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7"/>
  <sheetViews>
    <sheetView workbookViewId="0">
      <selection activeCell="A1" sqref="A1"/>
    </sheetView>
  </sheetViews>
  <sheetFormatPr baseColWidth="8" defaultRowHeight="15"/>
  <cols>
    <col width="57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olumbia Disciplined Growth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Disciplined Growth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RDL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Columbia Disciplined Growth Fund (the Fund) for the period of August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reporting (Based on a hypothetical $10,000 investment) Class Cost of a $10,000 investment Cost paid as a percentage of a $10,000 investment Class A $ 1.05 % (a) (a) Annualized.</t>
        </is>
      </c>
    </row>
    <row r="21">
      <c r="A21" s="4" t="inlineStr">
        <is>
          <t>Expenses Paid, Amount</t>
        </is>
      </c>
      <c r="B21" s="5" t="n">
        <v>56</v>
      </c>
    </row>
    <row r="22">
      <c r="A22" s="4" t="inlineStr">
        <is>
          <t>Expense Ratio, Percent</t>
        </is>
      </c>
      <c r="B22" s="6" t="n">
        <v>0.0105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320461204</v>
      </c>
    </row>
    <row r="24">
      <c r="A24" s="4" t="inlineStr">
        <is>
          <t>Holdings Count | Holdings</t>
        </is>
      </c>
      <c r="B24" s="7" t="n">
        <v>71</v>
      </c>
    </row>
    <row r="25">
      <c r="A25" s="4" t="inlineStr">
        <is>
          <t>Investment Company, Portfolio Turnover</t>
        </is>
      </c>
      <c r="B25" s="8" t="n">
        <v>0.26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71 Portfolio turnover for the reporting period 26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pple, Inc. 9.0 % Microsoft Corp. 8.2 % NVIDIA Corp. 7.2 % Meta Platforms, Inc., Class A 6.2 % Amazon.com, Inc. 5.8 % Alphabet, Inc., Class A 5.7 % Broadcom, Inc. 3.3 % Tesla, Inc. 2.9 % Arista Networks, Inc. 2.3 % Salesforce, Inc. 2.3 % Equity Sector Allocation Information Technology Sub-industry Allocation</t>
        </is>
      </c>
    </row>
    <row r="28">
      <c r="A28" s="4" t="inlineStr">
        <is>
          <t>Largest Holdings [Text Block]</t>
        </is>
      </c>
      <c r="B28" s="4" t="inlineStr">
        <is>
          <t>Top Holdings Apple, Inc. 9.0 % Microsoft Corp. 8.2 % NVIDIA Corp. 7.2 % Meta Platforms, Inc., Class A 6.2 % Amazon.com, Inc. 5.8 % Alphabet, Inc., Class A 5.7 % Broadcom, Inc. 3.3 % Tesla, Inc. 2.9 % Arista Networks, Inc. 2.3 % Salesforce, Inc. 2.3 %</t>
        </is>
      </c>
    </row>
    <row r="29">
      <c r="A29" s="4" t="inlineStr">
        <is>
          <t>Columbia Disciplined Growth Fund - 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Disciplined Growth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RDL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Columbia Disciplined Growth Fund (the Fund) for the period of August 1, 2024 to January 31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10,000 investment Class C $ 1.80 % (a) (a) Annualized.</t>
        </is>
      </c>
    </row>
    <row r="40">
      <c r="A40" s="4" t="inlineStr">
        <is>
          <t>Expenses Paid, Amount</t>
        </is>
      </c>
      <c r="B40" s="5" t="n">
        <v>96</v>
      </c>
    </row>
    <row r="41">
      <c r="A41" s="4" t="inlineStr">
        <is>
          <t>Expense Ratio, Percent</t>
        </is>
      </c>
      <c r="B41" s="6" t="n">
        <v>0.018</v>
      </c>
      <c r="C41" s="4" t="inlineStr">
        <is>
          <t>[1]</t>
        </is>
      </c>
    </row>
    <row r="42">
      <c r="A42" s="4" t="inlineStr">
        <is>
          <t>Net Assets</t>
        </is>
      </c>
      <c r="B42" s="5" t="n">
        <v>320461204</v>
      </c>
    </row>
    <row r="43">
      <c r="A43" s="4" t="inlineStr">
        <is>
          <t>Holdings Count | Holdings</t>
        </is>
      </c>
      <c r="B43" s="7" t="n">
        <v>71</v>
      </c>
    </row>
    <row r="44">
      <c r="A44" s="4" t="inlineStr">
        <is>
          <t>Investment Company, Portfolio Turnover</t>
        </is>
      </c>
      <c r="B44" s="8" t="n">
        <v>0.26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71 Portfolio turnover for the reporting period 26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 folio co Top Holdings Apple, Inc. 9.0 % Microsoft Corp. 8.2 % NVIDIA Corp. 7.2 % Meta Platforms, Inc., Class A 6.2 % Amazon.com, Inc. 5.8 % Alphabet, Inc., Class A 5.7 % Broadcom, Inc. 3.3 % Tesla, Inc. 2.9 % Arista Networks, Inc. 2.3 % Salesforce, Inc. 2.3 % Equity Sector Allocation Information Technology Sub-industry Allocation</t>
        </is>
      </c>
    </row>
    <row r="47">
      <c r="A47" s="4" t="inlineStr">
        <is>
          <t>Largest Holdings [Text Block]</t>
        </is>
      </c>
      <c r="B47" s="4" t="inlineStr">
        <is>
          <t>Top Holdings Apple, Inc. 9.0 % Microsoft Corp. 8.2 % NVIDIA Corp. 7.2 % Meta Platforms, Inc., Class A 6.2 % Amazon.com, Inc. 5.8 % Alphabet, Inc., Class A 5.7 % Broadcom, Inc. 3.3 % Tesla, Inc. 2.9 % Arista Networks, Inc. 2.3 % Salesforce, Inc. 2.3 %</t>
        </is>
      </c>
    </row>
    <row r="48">
      <c r="A48" s="4" t="inlineStr">
        <is>
          <t>Columbia Disciplined Growth Fund - Institutional Class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Disciplined Growth Fund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CLQZ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Columbia Disciplined Growth Fund (the Fund) for the period of August 1, 2024 to January 31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 of a $10,000 investment Cost paid as a percentage of a $10,000 investment Institutional Class $ 0.80 % (a) (a) Annualized.</t>
        </is>
      </c>
    </row>
    <row r="59">
      <c r="A59" s="4" t="inlineStr">
        <is>
          <t>Expenses Paid, Amount</t>
        </is>
      </c>
      <c r="B59" s="5" t="n">
        <v>43</v>
      </c>
    </row>
    <row r="60">
      <c r="A60" s="4" t="inlineStr">
        <is>
          <t>Expense Ratio, Percent</t>
        </is>
      </c>
      <c r="B60" s="6" t="n">
        <v>0.008</v>
      </c>
      <c r="C60" s="4" t="inlineStr">
        <is>
          <t>[1]</t>
        </is>
      </c>
    </row>
    <row r="61">
      <c r="A61" s="4" t="inlineStr">
        <is>
          <t>Net Assets</t>
        </is>
      </c>
      <c r="B61" s="5" t="n">
        <v>320461204</v>
      </c>
    </row>
    <row r="62">
      <c r="A62" s="4" t="inlineStr">
        <is>
          <t>Holdings Count | Holdings</t>
        </is>
      </c>
      <c r="B62" s="7" t="n">
        <v>71</v>
      </c>
    </row>
    <row r="63">
      <c r="A63" s="4" t="inlineStr">
        <is>
          <t>Investment Company, Portfolio Turnover</t>
        </is>
      </c>
      <c r="B63" s="8" t="n">
        <v>0.26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71 Portfolio turnover for the reporting period 26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Top Holdings Apple, Inc. 9.0 % Microsoft Corp. 8.2 % NVIDIA Corp. 7.2 % Meta Platforms, Inc., Class A 6.2 % Amazon.com, Inc. 5.8 % Alphabet, Inc., Class A 5.7 % Broadcom, Inc. 3.3 % Tesla, Inc. 2.9 % Arista Networks, Inc. 2.3 % Salesforce, Inc. 2.3 % Equity Sector Allocation Information Technology Sub-industry Allocation</t>
        </is>
      </c>
    </row>
    <row r="66">
      <c r="A66" s="4" t="inlineStr">
        <is>
          <t>Largest Holdings [Text Block]</t>
        </is>
      </c>
      <c r="B66" s="4" t="inlineStr">
        <is>
          <t>Top Holdings Apple, Inc. 9.0 % Microsoft Corp. 8.2 % NVIDIA Corp. 7.2 % Meta Platforms, Inc., Class A 6.2 % Amazon.com, Inc. 5.8 % Alphabet, Inc., Class A 5.7 % Broadcom, Inc. 3.3 % Tesla, Inc. 2.9 % Arista Networks, Inc. 2.3 % Salesforce, Inc. 2.3 %</t>
        </is>
      </c>
    </row>
    <row r="67">
      <c r="A67" s="4" t="inlineStr">
        <is>
          <t>Columbia Disciplined Growth Fund - Institutional 3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Disciplined Growth Fund</t>
        </is>
      </c>
    </row>
    <row r="70">
      <c r="A70" s="4" t="inlineStr">
        <is>
          <t>Class Name</t>
        </is>
      </c>
      <c r="B70" s="4" t="inlineStr">
        <is>
          <t>Institutional 3 Class</t>
        </is>
      </c>
    </row>
    <row r="71">
      <c r="A71" s="4" t="inlineStr">
        <is>
          <t>Trading Symbol</t>
        </is>
      </c>
      <c r="B71" s="4" t="inlineStr">
        <is>
          <t>CGQY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Columbia Disciplined Growth Fund (the Fund) for the period of August 1, 2024 to January 31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 st m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 Class Cost of a $10,000 investment Cost paid as a percentage of a $10,000 investment Institutional 3 Class $ 0.73 % (a) (a) Annualized.</t>
        </is>
      </c>
    </row>
    <row r="78">
      <c r="A78" s="4" t="inlineStr">
        <is>
          <t>Expenses Paid, Amount</t>
        </is>
      </c>
      <c r="B78" s="5" t="n">
        <v>39</v>
      </c>
    </row>
    <row r="79">
      <c r="A79" s="4" t="inlineStr">
        <is>
          <t>Expense Ratio, Percent</t>
        </is>
      </c>
      <c r="B79" s="6" t="n">
        <v>0.0073</v>
      </c>
      <c r="C79" s="4" t="inlineStr">
        <is>
          <t>[1]</t>
        </is>
      </c>
    </row>
    <row r="80">
      <c r="A80" s="4" t="inlineStr">
        <is>
          <t>Net Assets</t>
        </is>
      </c>
      <c r="B80" s="5" t="n">
        <v>320461204</v>
      </c>
    </row>
    <row r="81">
      <c r="A81" s="4" t="inlineStr">
        <is>
          <t>Holdings Count | Holdings</t>
        </is>
      </c>
      <c r="B81" s="7" t="n">
        <v>71</v>
      </c>
    </row>
    <row r="82">
      <c r="A82" s="4" t="inlineStr">
        <is>
          <t>Investment Company, Portfolio Turnover</t>
        </is>
      </c>
      <c r="B82" s="8" t="n">
        <v>0.26</v>
      </c>
    </row>
    <row r="83">
      <c r="A83" s="4" t="inlineStr">
        <is>
          <t>Additional Fund Statistics [Text Block]</t>
        </is>
      </c>
      <c r="B83" s="4" t="inlineStr">
        <is>
          <t>Key Fund Statistics Fund net assets $ Total number of portfolio holdings 71 Portfolio turnover for the reporting period 26%</t>
        </is>
      </c>
    </row>
    <row r="84">
      <c r="A84" s="4" t="inlineStr">
        <is>
          <t>Holdings [Text Block]</t>
        </is>
      </c>
      <c r="B8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pple, Inc. 9.0 % Microsoft Corp. 8.2 % NVIDIA Corp. 7.2 % Meta Platforms, Inc., Class A 6.2 % Amazon.com, Inc. 5.8 % Alphabet, Inc., Class A 5.7 % Broadcom, Inc. 3.3 % Tesla, Inc. 2.9 % Arista Networks, Inc. 2.3 % Salesforce, Inc. 2.3 % Equity Sector Allocation Information Technology Sub-industry Allocation</t>
        </is>
      </c>
    </row>
    <row r="85">
      <c r="A85" s="4" t="inlineStr">
        <is>
          <t>Largest Holdings [Text Block]</t>
        </is>
      </c>
      <c r="B85" s="4" t="inlineStr">
        <is>
          <t>Top Holdings Apple, Inc. 9.0 % Microsoft Corp. 8.2 % NVIDIA Corp. 7.2 % Meta Platforms, Inc., Class A 6.2 % Amazon.com, Inc. 5.8 % Alphabet, Inc., Class A 5.7 % Broadcom, Inc. 3.3 % Tesla, Inc. 2.9 % Arista Networks, Inc. 2.3 % Salesforce, Inc. 2.3 %</t>
        </is>
      </c>
    </row>
    <row r="86"/>
    <row r="87">
      <c r="A87" s="4" t="inlineStr">
        <is>
          <t>[1]Annualized</t>
        </is>
      </c>
    </row>
  </sheetData>
  <mergeCells count="5">
    <mergeCell ref="B2:C2"/>
    <mergeCell ref="A87:C87"/>
    <mergeCell ref="B1:C1"/>
    <mergeCell ref="A86:C86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0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olumbia Disciplined Growth Fund - Class A | Apple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9</v>
      </c>
    </row>
    <row r="5">
      <c r="A5" s="4" t="inlineStr">
        <is>
          <t>Columbia Disciplined Growth Fund - Class A | Microsoft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2</v>
      </c>
    </row>
    <row r="8">
      <c r="A8" s="4" t="inlineStr">
        <is>
          <t>Columbia Disciplined Growth Fund - Class A | NVIDIA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199999999999999</v>
      </c>
    </row>
    <row r="11">
      <c r="A11" s="4" t="inlineStr">
        <is>
          <t>Columbia Disciplined Growth Fund - Class A | Meta Platforms, Inc., Clas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2</v>
      </c>
    </row>
    <row r="14">
      <c r="A14" s="4" t="inlineStr">
        <is>
          <t>Columbia Disciplined Growth Fund - Class A | Amazon.com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8</v>
      </c>
    </row>
    <row r="17">
      <c r="A17" s="4" t="inlineStr">
        <is>
          <t>Columbia Disciplined Growth Fund - Class A | Alphabet, Inc.,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7</v>
      </c>
    </row>
    <row r="20">
      <c r="A20" s="4" t="inlineStr">
        <is>
          <t>Columbia Disciplined Growth Fund - Class A | Broadcom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3</v>
      </c>
    </row>
    <row r="23">
      <c r="A23" s="4" t="inlineStr">
        <is>
          <t>Columbia Disciplined Growth Fund - Class A | Tesla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9</v>
      </c>
    </row>
    <row r="26">
      <c r="A26" s="4" t="inlineStr">
        <is>
          <t>Columbia Disciplined Growth Fund - Class A | Arista Network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3</v>
      </c>
    </row>
    <row r="29">
      <c r="A29" s="4" t="inlineStr">
        <is>
          <t>Columbia Disciplined Growth Fund - Class A | Salesforce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3</v>
      </c>
    </row>
    <row r="32">
      <c r="A32" s="4" t="inlineStr">
        <is>
          <t>Columbia Disciplined Growth Fund - Class A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56</v>
      </c>
    </row>
    <row r="35">
      <c r="A35" s="4" t="inlineStr">
        <is>
          <t>Columbia Disciplined Growth Fund - Class A | Consumer Discretionar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7</v>
      </c>
    </row>
    <row r="38">
      <c r="A38" s="4" t="inlineStr">
        <is>
          <t>Columbia Disciplined Growth Fund - Class A | Communication Service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5</v>
      </c>
    </row>
    <row r="41">
      <c r="A41" s="4" t="inlineStr">
        <is>
          <t>Columbia Disciplined Growth Fund - Class A | Financ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6</v>
      </c>
    </row>
    <row r="44">
      <c r="A44" s="4" t="inlineStr">
        <is>
          <t>Columbia Disciplined Growth Fund - Class A | Healthcar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3</v>
      </c>
    </row>
    <row r="47">
      <c r="A47" s="4" t="inlineStr">
        <is>
          <t>Columbia Disciplined Growth Fund - Class A | Industrial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6</v>
      </c>
    </row>
    <row r="50">
      <c r="A50" s="4" t="inlineStr">
        <is>
          <t>Columbia Disciplined Growth Fund - Class A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3</v>
      </c>
    </row>
    <row r="53">
      <c r="A53" s="4" t="inlineStr">
        <is>
          <t>Columbia Disciplined Growth Fund - Class A | Material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1</v>
      </c>
    </row>
    <row r="56">
      <c r="A56" s="4" t="inlineStr">
        <is>
          <t>Columbia Disciplined Growth Fund - Class A | Unclassified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8999999999999999</v>
      </c>
    </row>
    <row r="59">
      <c r="A59" s="4" t="inlineStr">
        <is>
          <t>Columbia Disciplined Growth Fund - Class A | Semiconductor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39</v>
      </c>
    </row>
    <row r="62">
      <c r="A62" s="4" t="inlineStr">
        <is>
          <t>Columbia Disciplined Growth Fund - Class A | Systems Softwar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19</v>
      </c>
    </row>
    <row r="65">
      <c r="A65" s="4" t="inlineStr">
        <is>
          <t>Columbia Disciplined Growth Fund - Class A | Technology Hardware Storage &amp; Peripheral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06</v>
      </c>
    </row>
    <row r="68">
      <c r="A68" s="4" t="inlineStr">
        <is>
          <t>Columbia Disciplined Growth Fund - Class A | Application Software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1</v>
      </c>
    </row>
    <row r="71">
      <c r="A71" s="4" t="inlineStr">
        <is>
          <t>Columbia Disciplined Growth Fund - Class A | Communications Equipment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3</v>
      </c>
    </row>
    <row r="74">
      <c r="A74" s="4" t="inlineStr">
        <is>
          <t>Columbia Disciplined Growth Fund - Class A | Oth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8</v>
      </c>
    </row>
    <row r="77">
      <c r="A77" s="4" t="inlineStr">
        <is>
          <t>Columbia Disciplined Growth Fund - Class C | Apple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9</v>
      </c>
    </row>
    <row r="80">
      <c r="A80" s="4" t="inlineStr">
        <is>
          <t>Columbia Disciplined Growth Fund - Class C | Microsoft Corp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82</v>
      </c>
    </row>
    <row r="83">
      <c r="A83" s="4" t="inlineStr">
        <is>
          <t>Columbia Disciplined Growth Fund - Class C | NVIDIA Corp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7199999999999999</v>
      </c>
    </row>
    <row r="86">
      <c r="A86" s="4" t="inlineStr">
        <is>
          <t>Columbia Disciplined Growth Fund - Class C | Meta Platforms, Inc., Class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62</v>
      </c>
    </row>
    <row r="89">
      <c r="A89" s="4" t="inlineStr">
        <is>
          <t>Columbia Disciplined Growth Fund - Class C | Amazon.com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58</v>
      </c>
    </row>
    <row r="92">
      <c r="A92" s="4" t="inlineStr">
        <is>
          <t>Columbia Disciplined Growth Fund - Class C | Alphabet, Inc., Class A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57</v>
      </c>
    </row>
    <row r="95">
      <c r="A95" s="4" t="inlineStr">
        <is>
          <t>Columbia Disciplined Growth Fund - Class C | Broadcom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3</v>
      </c>
    </row>
    <row r="98">
      <c r="A98" s="4" t="inlineStr">
        <is>
          <t>Columbia Disciplined Growth Fund - Class C | Tesla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9</v>
      </c>
    </row>
    <row r="101">
      <c r="A101" s="4" t="inlineStr">
        <is>
          <t>Columbia Disciplined Growth Fund - Class C | Arista Networks, Inc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3</v>
      </c>
    </row>
    <row r="104">
      <c r="A104" s="4" t="inlineStr">
        <is>
          <t>Columbia Disciplined Growth Fund - Class C | Salesforce, Inc.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3</v>
      </c>
    </row>
    <row r="107">
      <c r="A107" s="4" t="inlineStr">
        <is>
          <t>Columbia Disciplined Growth Fund - Class C | Information Technolog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456</v>
      </c>
    </row>
    <row r="110">
      <c r="A110" s="4" t="inlineStr">
        <is>
          <t>Columbia Disciplined Growth Fund - Class C | Consumer Discretionar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57</v>
      </c>
    </row>
    <row r="113">
      <c r="A113" s="4" t="inlineStr">
        <is>
          <t>Columbia Disciplined Growth Fund - Class C | Communication Servic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45</v>
      </c>
    </row>
    <row r="116">
      <c r="A116" s="4" t="inlineStr">
        <is>
          <t>Columbia Disciplined Growth Fund - Class C | Financial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6</v>
      </c>
    </row>
    <row r="119">
      <c r="A119" s="4" t="inlineStr">
        <is>
          <t>Columbia Disciplined Growth Fund - Class C | Healthcare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3</v>
      </c>
    </row>
    <row r="122">
      <c r="A122" s="4" t="inlineStr">
        <is>
          <t>Columbia Disciplined Growth Fund - Class C | Industrial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6</v>
      </c>
    </row>
    <row r="125">
      <c r="A125" s="4" t="inlineStr">
        <is>
          <t>Columbia Disciplined Growth Fund - Class C | Consumer Stapl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3</v>
      </c>
    </row>
    <row r="128">
      <c r="A128" s="4" t="inlineStr">
        <is>
          <t>Columbia Disciplined Growth Fund - Class C | Material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1</v>
      </c>
    </row>
    <row r="131">
      <c r="A131" s="4" t="inlineStr">
        <is>
          <t>Columbia Disciplined Growth Fund - Class C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8999999999999999</v>
      </c>
    </row>
    <row r="134">
      <c r="A134" s="4" t="inlineStr">
        <is>
          <t>Columbia Disciplined Growth Fund - Class C | Semiconductor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39</v>
      </c>
    </row>
    <row r="137">
      <c r="A137" s="4" t="inlineStr">
        <is>
          <t>Columbia Disciplined Growth Fund - Class C | Systems Software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19</v>
      </c>
    </row>
    <row r="140">
      <c r="A140" s="4" t="inlineStr">
        <is>
          <t>Columbia Disciplined Growth Fund - Class C | Technology Hardware Storage &amp; Peripheral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06</v>
      </c>
    </row>
    <row r="143">
      <c r="A143" s="4" t="inlineStr">
        <is>
          <t>Columbia Disciplined Growth Fund - Class C | Application Software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1</v>
      </c>
    </row>
    <row r="146">
      <c r="A146" s="4" t="inlineStr">
        <is>
          <t>Columbia Disciplined Growth Fund - Class C | Communications Equipment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3</v>
      </c>
    </row>
    <row r="149">
      <c r="A149" s="4" t="inlineStr">
        <is>
          <t>Columbia Disciplined Growth Fund - Class C | Other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8</v>
      </c>
    </row>
    <row r="152">
      <c r="A152" s="4" t="inlineStr">
        <is>
          <t>Columbia Disciplined Growth Fund - Institutional Class | Apple, Inc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9</v>
      </c>
    </row>
    <row r="155">
      <c r="A155" s="4" t="inlineStr">
        <is>
          <t>Columbia Disciplined Growth Fund - Institutional Class | Microsoft Corp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82</v>
      </c>
    </row>
    <row r="158">
      <c r="A158" s="4" t="inlineStr">
        <is>
          <t>Columbia Disciplined Growth Fund - Institutional Class | NVIDIA Corp.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7199999999999999</v>
      </c>
    </row>
    <row r="161">
      <c r="A161" s="4" t="inlineStr">
        <is>
          <t>Columbia Disciplined Growth Fund - Institutional Class | Meta Platforms, Inc., Class A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62</v>
      </c>
    </row>
    <row r="164">
      <c r="A164" s="4" t="inlineStr">
        <is>
          <t>Columbia Disciplined Growth Fund - Institutional Class | Amazon.com, Inc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58</v>
      </c>
    </row>
    <row r="167">
      <c r="A167" s="4" t="inlineStr">
        <is>
          <t>Columbia Disciplined Growth Fund - Institutional Class | Alphabet, Inc., Class A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57</v>
      </c>
    </row>
    <row r="170">
      <c r="A170" s="4" t="inlineStr">
        <is>
          <t>Columbia Disciplined Growth Fund - Institutional Class | Broadcom, Inc.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3</v>
      </c>
    </row>
    <row r="173">
      <c r="A173" s="4" t="inlineStr">
        <is>
          <t>Columbia Disciplined Growth Fund - Institutional Class | Tesla, Inc.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9</v>
      </c>
    </row>
    <row r="176">
      <c r="A176" s="4" t="inlineStr">
        <is>
          <t>Columbia Disciplined Growth Fund - Institutional Class | Arista Networks, Inc.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3</v>
      </c>
    </row>
    <row r="179">
      <c r="A179" s="4" t="inlineStr">
        <is>
          <t>Columbia Disciplined Growth Fund - Institutional Class | Salesforce, Inc.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3</v>
      </c>
    </row>
    <row r="182">
      <c r="A182" s="4" t="inlineStr">
        <is>
          <t>Columbia Disciplined Growth Fund - Institutional Class | Information Technolog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456</v>
      </c>
    </row>
    <row r="185">
      <c r="A185" s="4" t="inlineStr">
        <is>
          <t>Columbia Disciplined Growth Fund - Institutional Class | Consumer Discretionary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57</v>
      </c>
    </row>
    <row r="188">
      <c r="A188" s="4" t="inlineStr">
        <is>
          <t>Columbia Disciplined Growth Fund - Institutional Class | Communication Servic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45</v>
      </c>
    </row>
    <row r="191">
      <c r="A191" s="4" t="inlineStr">
        <is>
          <t>Columbia Disciplined Growth Fund - Institutional Class | Financial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66</v>
      </c>
    </row>
    <row r="194">
      <c r="A194" s="4" t="inlineStr">
        <is>
          <t>Columbia Disciplined Growth Fund - Institutional Class | Healthcare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63</v>
      </c>
    </row>
    <row r="197">
      <c r="A197" s="4" t="inlineStr">
        <is>
          <t>Columbia Disciplined Growth Fund - Institutional Class | Industrial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6</v>
      </c>
    </row>
    <row r="200">
      <c r="A200" s="4" t="inlineStr">
        <is>
          <t>Columbia Disciplined Growth Fund - Institutional Class | Consumer Staples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3</v>
      </c>
    </row>
    <row r="203">
      <c r="A203" s="4" t="inlineStr">
        <is>
          <t>Columbia Disciplined Growth Fund - Institutional Class | Materials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1</v>
      </c>
    </row>
    <row r="206">
      <c r="A206" s="4" t="inlineStr">
        <is>
          <t>Columbia Disciplined Growth Fund - Institutional Class | Unclassified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8999999999999999</v>
      </c>
    </row>
    <row r="209">
      <c r="A209" s="4" t="inlineStr">
        <is>
          <t>Columbia Disciplined Growth Fund - Institutional Class | Semiconductor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39</v>
      </c>
    </row>
    <row r="212">
      <c r="A212" s="4" t="inlineStr">
        <is>
          <t>Columbia Disciplined Growth Fund - Institutional Class | Systems Software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19</v>
      </c>
    </row>
    <row r="215">
      <c r="A215" s="4" t="inlineStr">
        <is>
          <t>Columbia Disciplined Growth Fund - Institutional Class | Technology Hardware Storage &amp; Peripheral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06</v>
      </c>
    </row>
    <row r="218">
      <c r="A218" s="4" t="inlineStr">
        <is>
          <t>Columbia Disciplined Growth Fund - Institutional Class | Application Software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61</v>
      </c>
    </row>
    <row r="221">
      <c r="A221" s="4" t="inlineStr">
        <is>
          <t>Columbia Disciplined Growth Fund - Institutional Class | Communications Equipment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3</v>
      </c>
    </row>
    <row r="224">
      <c r="A224" s="4" t="inlineStr">
        <is>
          <t>Columbia Disciplined Growth Fund - Institutional Class | Other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8</v>
      </c>
    </row>
    <row r="227">
      <c r="A227" s="4" t="inlineStr">
        <is>
          <t>Columbia Disciplined Growth Fund - Institutional 3 Class | Apple, Inc.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9</v>
      </c>
    </row>
    <row r="230">
      <c r="A230" s="4" t="inlineStr">
        <is>
          <t>Columbia Disciplined Growth Fund - Institutional 3 Class | Microsoft Corp.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82</v>
      </c>
    </row>
    <row r="233">
      <c r="A233" s="4" t="inlineStr">
        <is>
          <t>Columbia Disciplined Growth Fund - Institutional 3 Class | NVIDIA Corp.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7199999999999999</v>
      </c>
    </row>
    <row r="236">
      <c r="A236" s="4" t="inlineStr">
        <is>
          <t>Columbia Disciplined Growth Fund - Institutional 3 Class | Meta Platforms, Inc., Class A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62</v>
      </c>
    </row>
    <row r="239">
      <c r="A239" s="4" t="inlineStr">
        <is>
          <t>Columbia Disciplined Growth Fund - Institutional 3 Class | Amazon.com, Inc.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58</v>
      </c>
    </row>
    <row r="242">
      <c r="A242" s="4" t="inlineStr">
        <is>
          <t>Columbia Disciplined Growth Fund - Institutional 3 Class | Alphabet, Inc., Class A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57</v>
      </c>
    </row>
    <row r="245">
      <c r="A245" s="4" t="inlineStr">
        <is>
          <t>Columbia Disciplined Growth Fund - Institutional 3 Class | Broadcom, Inc.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3</v>
      </c>
    </row>
    <row r="248">
      <c r="A248" s="4" t="inlineStr">
        <is>
          <t>Columbia Disciplined Growth Fund - Institutional 3 Class | Tesla, Inc.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9</v>
      </c>
    </row>
    <row r="251">
      <c r="A251" s="4" t="inlineStr">
        <is>
          <t>Columbia Disciplined Growth Fund - Institutional 3 Class | Arista Networks, Inc.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3</v>
      </c>
    </row>
    <row r="254">
      <c r="A254" s="4" t="inlineStr">
        <is>
          <t>Columbia Disciplined Growth Fund - Institutional 3 Class | Salesforce, Inc.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3</v>
      </c>
    </row>
    <row r="257">
      <c r="A257" s="4" t="inlineStr">
        <is>
          <t>Columbia Disciplined Growth Fund - Institutional 3 Class | Information Technology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456</v>
      </c>
    </row>
    <row r="260">
      <c r="A260" s="4" t="inlineStr">
        <is>
          <t>Columbia Disciplined Growth Fund - Institutional 3 Class | Consumer Discretionary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57</v>
      </c>
    </row>
    <row r="263">
      <c r="A263" s="4" t="inlineStr">
        <is>
          <t>Columbia Disciplined Growth Fund - Institutional 3 Class | Communication Service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45</v>
      </c>
    </row>
    <row r="266">
      <c r="A266" s="4" t="inlineStr">
        <is>
          <t>Columbia Disciplined Growth Fund - Institutional 3 Class | Financial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66</v>
      </c>
    </row>
    <row r="269">
      <c r="A269" s="4" t="inlineStr">
        <is>
          <t>Columbia Disciplined Growth Fund - Institutional 3 Class | Healthcare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63</v>
      </c>
    </row>
    <row r="272">
      <c r="A272" s="4" t="inlineStr">
        <is>
          <t>Columbia Disciplined Growth Fund - Institutional 3 Class | Industrials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46</v>
      </c>
    </row>
    <row r="275">
      <c r="A275" s="4" t="inlineStr">
        <is>
          <t>Columbia Disciplined Growth Fund - Institutional 3 Class | Consumer Staples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3</v>
      </c>
    </row>
    <row r="278">
      <c r="A278" s="4" t="inlineStr">
        <is>
          <t>Columbia Disciplined Growth Fund - Institutional 3 Class | Materials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1</v>
      </c>
    </row>
    <row r="281">
      <c r="A281" s="4" t="inlineStr">
        <is>
          <t>Columbia Disciplined Growth Fund - Institutional 3 Class | Unclassified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8999999999999999</v>
      </c>
    </row>
    <row r="284">
      <c r="A284" s="4" t="inlineStr">
        <is>
          <t>Columbia Disciplined Growth Fund - Institutional 3 Class | Semiconductor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39</v>
      </c>
    </row>
    <row r="287">
      <c r="A287" s="4" t="inlineStr">
        <is>
          <t>Columbia Disciplined Growth Fund - Institutional 3 Class | Systems Software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19</v>
      </c>
    </row>
    <row r="290">
      <c r="A290" s="4" t="inlineStr">
        <is>
          <t>Columbia Disciplined Growth Fund - Institutional 3 Class | Technology Hardware Storage &amp; Peripheral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06</v>
      </c>
    </row>
    <row r="293">
      <c r="A293" s="4" t="inlineStr">
        <is>
          <t>Columbia Disciplined Growth Fund - Institutional 3 Class | Application Software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61</v>
      </c>
    </row>
    <row r="296">
      <c r="A296" s="4" t="inlineStr">
        <is>
          <t>Columbia Disciplined Growth Fund - Institutional 3 Class | Communications Equipment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3</v>
      </c>
    </row>
    <row r="299">
      <c r="A299" s="4" t="inlineStr">
        <is>
          <t>Columbia Disciplined Growth Fund - Institutional 3 Class | Other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12:00:50Z</dcterms:created>
  <dcterms:modified xmlns:dcterms="http://purl.org/dc/terms/" xmlns:xsi="http://www.w3.org/2001/XMLSchema-instance" xsi:type="dcterms:W3CDTF">2025-04-03T12:00:51Z</dcterms:modified>
</cp:coreProperties>
</file>